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NTERGY CORP /DE/</t>
        </is>
      </c>
    </row>
    <row r="7">
      <c r="A7" s="4" t="inlineStr">
        <is>
          <t>Entity Central Index Key</t>
        </is>
      </c>
      <c r="B7" s="4" t="inlineStr">
        <is>
          <t>0000065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33" customWidth="1" min="5" max="5"/>
    <col width="33" customWidth="1" min="6" max="6"/>
  </cols>
  <sheetData>
    <row r="1">
      <c r="A1" s="1" t="inlineStr">
        <is>
          <t>Pay vs Performance Disclosure</t>
        </is>
      </c>
      <c r="B1" s="2" t="inlineStr">
        <is>
          <t>2 Months Ended</t>
        </is>
      </c>
      <c r="C1" s="2" t="inlineStr">
        <is>
          <t>10 Months Ended</t>
        </is>
      </c>
      <c r="D1" s="2" t="inlineStr">
        <is>
          <t>12 Months Ended</t>
        </is>
      </c>
    </row>
    <row r="2">
      <c r="B2" s="2" t="inlineStr">
        <is>
          <t>Dec. 31, 2022</t>
        </is>
      </c>
      <c r="C2" s="2" t="inlineStr">
        <is>
          <t>Oct. 31, 2022</t>
        </is>
      </c>
      <c r="D2" s="2" t="inlineStr">
        <is>
          <t>Dec. 31, 2022 USD ($) $ / shares</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following table sets forth information regarding the Company’s performance and the Compensation Actually Paid (“CAP”) to the NEOs as calculated in accordance with Item 402
(v) of Regulation S-K. Pay Versus Performance (PVP) Table
Value of Initial Fixed
Year SCT Total 1 st 1 SCT Total nd 2 CAP 1 st 3 CAP 2 nd 4 Avg SCT 5 Avg CAP 6 TSR 7 Peer 8 Net 9 ETR Tax Adjusted EPS 10
(a) (b) (b) (c) (c) (d) (e) (f) (g) (h) (i)
2022 $ 13,207,355 $ 6,861,760 $ 17,642,076 $ 8,580,147 $ 3,751,745 $ 4,877,536 $ 104.64 $ 122.25 $ 1,103,166 $ 6.58
2021 $ 17,045,744 N/A $ 26,597,239 N/A $ 4,221,128 $ 5,009,362 $ 101.07 $ 121.46 $ 1,118,492 $ 6.22
2020 $ 16,198,597 N/A $ 10,573,045 N/A $ 5,115,873 $ 2,828,875 $ 86.29 $ 102.72 $ 1,388,334 $ 6.90
1 The amounts reported in this first column (b) are the same amounts reported in column (j) of the 2022 Summary Compensation Table (SCT) for Mr. Denault, who served as our PEO for the entirety of 2020 and 2021 and during 2022 until his retirement as our Chief Executive Officer on
November 1, 2022.
2 The amount reported in this second column (b) for 2022 is the same amount reported in column (j) of the 2022 Summary Compensation Table for Mr. Marsh, who became our PEO in 2022 upon his appointment as our Chief Executive Officer effective November 1, 2022. For 2021 and 2020, Mr.
Marsh’s SCT Totals are included in column (d).
3 The amounts reported in this first column (c) represent the total compensation actually paid to Mr. Denault, as calculated in accordance with SEC disclosure rules, for each of the prior
three completed fiscal years. Compensation actually paid does not mean that Mr. Denault was actually paid those amounts in the listed year, but this is a dollar amount derived from the SCT amount in the first column (b), adjusted by certain
changes in equity award and pension plan values, as follows:
Adjustments to Determine CAP for Mr. Denault 2022 2021 2020
Summary Compensation Table Total $ 13,207,355 $ 17,045,744 $ 16,198,597
Deduction for Change in Actuarial Present Value reported under the “Change in Pension Value and Non-qualified Deferred Compensation
Earnings” Column of the SCT $ — ($ 4,178,300) ($ 4,416,700)
Increase for “Service Cost” for Pension Plans $ 38,700 $ 13,600 $ 16,500
Increase for “Prior Service Cost” for Pension Plans (Due to Plan Amendment/Modification) $ — $ 8,858,200 $ —
Deduction for the Equity Awards Grant Date Fair Value reported under the “Stock Awards” and “Option Awards” Column in the SCT ($ 9,164,589) ($ 8,986,053) ($ 8,067,003)
Increase for Year End Fair Value of Equity Awards Granted During Year That are Outstanding and Unvested at Year End $ 10,171,229 $ 12,040,411 $ 4,710,314
Increase/Deduction for Year over Year Change in Fair Value of Outstanding and Unvested Equity Awards Granted in Prior Years $ 1,965,462 $ 696,285 ($ 7,838,641)
Increase/Deduction for Fair Value as of Vesting Date of Equity Awards Granted and Vested in the Year — — —
Increase/Deduction for Year over Year Change in Fair Value of Equity Awards Granted in Prior Years that Vested in the Year $ 1,423,919 $ 1,107,352 $ 9,969,978
Deduction for Fair Value at the End of the Prior Year of Equity Awards that Failed to Meet Vesting Conditions in the Year — — —
Calculated CAP $ 17,642,076 $ 26,597,239 $ 10,573,045
4 The amount reported in this second column (c) represents the total compensation actually paid, as calculated in accordance with SEC disclosure rules, to Mr. Marsh for 2022, the year in
which he was appointed as our Chief Executive Officer. The compensation actually paid for Mr. Marsh for 2021 and 2020 are included in column (e) for the average of the other NEOs. Compensation actually paid does not mean that Mr. Marsh was
actually paid those amounts in the listed year, but this is a dollar amount derived from the SCT amount in the second column (b), adjusted by certain changes in equity award and pension plan values, as follows:
Adjustments to Determine CAP for Mr. Marsh 2022
Summary Compensation Table Total $ 6,861,760
Deduction for Change in Actuarial Present Value reported under the “Change in Pension Value and Non-qualified Deferred Compensation Earnings” Column of the SCT $ —
Increase for “Service Cost” for Pension Plans $ 174,000
Increase for “Prior Service Cost” for Pension Plans $ —
Deduction for the Equity Awards Grant Date Fair Value reported under the “Stock
Awards” and “Option Awards” Column in the SCT ($ 5,012,940)
Increase for Year End Fair Value of Equity Awards Granted During Year That are
Outstanding and Unvested at Year End $ 4,233,694
Increase/Deduction for Year over Year Change in Fair Value of Outstanding and Unvested
Equity Awards Granted in Prior Years $ 1,906,258
Increase/Deduction for Fair Value as of Vesting Date of Equity Awards Granted and
Vested in the Year —
Increase/Deduction for Year over Year Change in Fair Value of Equity Awards Granted in
Prior Years that Vested in the Year $ 417,375
Deduction for Fair Value at the End of the Prior Year of Equity Awards that Failed to
Meet Vesting Conditions in the Year —
Calculated CAP $ 8,580,147
5 The amounts reported in this column (d) represent the average of amounts reported in column (j) of the 2022 Summary Compensation Table for our Non-PEO NEOs, inclusive of Mr. Marsh for
2020 and 2021. The names of the non-PEO NEOs included in the average for each year are listed in the table below.
2022 2021 2020
Kimberly A. Fontan Andrew S. Marsh Andrew S. Marsh
A. Christopher Bakken, III Marcus V. Brown A. Christopher Bakken, III
Marcus V. Brown Paul D. Hinnenkamp Marcus V. Brown
Roderick K. West Roderick K. West Roderick K. West
6 The amounts reported in this column (e) represent the average compensation actually paid, as calculated in accordance with SEC disclosure rules, to the Non-PEO NEOs for the prior three
completed fiscal years, inclusive of Mr. Marsh for 2021 and 2020. Compensation actually paid does not mean that our NEOs were actually paid those amounts in the listed year, but this is a dollar amount derived from the SCT amount in column
(d), adjusted by certain changes in equity award and pension plan values, as follows:
Adjustments to Determine the Average CAP for Non-PEO NEOs 2022 2021 2020
Summary Compensation Table Total $ 3,751,745 $ 4,221,128 $ 5,115,873
Deduction for Change in Actuarial Present Value reported under the “Change in Pension Value and
Non-qualified Deferred Compensation Earnings” Column of the SCT ($ 266,225) ($ 409,275) ($ 1,472,875)
Increase for “Service Cost” for Pension Plans $ 130,125 $ 186,625 $ 130,750
Increase for “Prior Service Cost” for Pension Plans (Due to Plan Amendment/Modification) $ 466,725 $ — $ —
Deduction for the Equity Awards Grant Date Fair Value reported under the “Stock Awards” and “Option Awards”
Column in the SCT ($ 2,044,130) ($ 2,198,699) ($ 2,147,575)
Increase for Year End Fair Value of Equity Awards Granted During Year That are Outstanding and Unvested at
Year End $ 2,144,852 $ 2,839,140 $ 1,253,979
Increase/Deduction for Year over Year Change in Fair Value of Outstanding and Unvested Equity Awards
Granted in Prior Years $ 393,775 $ 185,876 ($ 1,850,528)
Increase/Deduction for Fair Value as of Vesting Date of Equity Awards Granted and Vested in the Year — — —
Increase/Deduction for Year over Year Change in Fair Value of Equity Awards Granted in Prior Years that
Vested in the Year $ 300,669 $ 184,567 $ 1,799,251
Deduction for Fair Value at the End of the Prior Year of Equity Awards that Failed to Meet Vesting
Conditions in the Year — — —
Calculated CAP $ 4,877,536 $ 5,009,362 $ 2,828,875
7 The amounts reported in this column (f) represent the Company’s total shareholder return (TSR) for the prior three completed fiscal years. The calculation for each
year is based on a fixed investment of $100 as of December 31, 2019 through the end of each applicable year in the table, assuming reinvestment of dividends. Historic stock price performance is not necessarily indicative of future stock
price performance.
8 This column (g) reports the average TSR of our peer companies in the Philadelphia Utility Index, the same index that the Company uses in its Annual Report. The same
methodology was used in calculating the Company’s TSR and that of the Philadelphia Utility Index, with the calculation for each year based on a fixed investment of $100 as of December 31, 2019, assuming reinvestment of dividends.
9 This column (h) reports the Company’s net income for the prior three completed fiscal years.
10 The information reported in column (i) reports ETR Tax Adjusted EPS, our Company Selected Measure (CSM), for the prior three completed fiscal years. We have designated ETR Tax Adjusted
EPS as our CSM as we believe it represents our most important financial measure (aside from TSR) used to link compensation actually paid to the Company’s NEOs to Company performance for the most recently completed fiscal year. See Appendix
A for the reconciliation of ETR Tax Adjusted EPS to GAAP result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ETR Tax Adjusted EP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5 The amounts reported in this column (d) represent the average of amounts reported in column (j) of the 2022 Summary Compensation Table for our Non-PEO NEOs, inclusive of Mr. Marsh for
2020 and 2021. The names of the non-PEO NEOs included in the average for each year are listed in the table below.
2022 2021 2020
Kimberly A. Fontan Andrew S. Marsh Andrew S. Marsh
A. Christopher Bakken, III Marcus V. Brown A. Christopher Bakken, III
Marcus V. Brown Paul D. Hinnenkamp Marcus V. Brown
Roderick K. West Roderick K. West Roderick K. West</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8 This column (g) reports the average TSR of our peer companies in the Philadelphia Utility Index, the same index that the Company uses in its Annual Report. The same
methodology was used in calculating the Company’s TSR and that of the Philadelphia Utility Index, with the calculation for each year based on a fixed investment of $100 as of December 31, 2019, assuming reinvestment of dividends.</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3 The amounts reported in this first column (c) represent the total compensation actually paid to Mr. Denault, as calculated in accordance with SEC disclosure rules, for each of the prior
three completed fiscal years. Compensation actually paid does not mean that Mr. Denault was actually paid those amounts in the listed year, but this is a dollar amount derived from the SCT amount in the first column (b), adjusted by certain
changes in equity award and pension plan values, as follows:
Adjustments to Determine CAP for Mr. Denault 2022 2021 2020
Summary Compensation Table Total $ 13,207,355 $ 17,045,744 $ 16,198,597
Deduction for Change in Actuarial Present Value reported under the “Change in Pension Value and Non-qualified Deferred Compensation
Earnings” Column of the SCT $ — ($ 4,178,300) ($ 4,416,700)
Increase for “Service Cost” for Pension Plans $ 38,700 $ 13,600 $ 16,500
Increase for “Prior Service Cost” for Pension Plans (Due to Plan Amendment/Modification) $ — $ 8,858,200 $ —
Deduction for the Equity Awards Grant Date Fair Value reported under the “Stock Awards” and “Option Awards” Column in the SCT ($ 9,164,589) ($ 8,986,053) ($ 8,067,003)
Increase for Year End Fair Value of Equity Awards Granted During Year That are Outstanding and Unvested at Year End $ 10,171,229 $ 12,040,411 $ 4,710,314
Increase/Deduction for Year over Year Change in Fair Value of Outstanding and Unvested Equity Awards Granted in Prior Years $ 1,965,462 $ 696,285 ($ 7,838,641)
Increase/Deduction for Fair Value as of Vesting Date of Equity Awards Granted and Vested in the Year — — —
Increase/Deduction for Year over Year Change in Fair Value of Equity Awards Granted in Prior Years that Vested in the Year $ 1,423,919 $ 1,107,352 $ 9,969,978
Deduction for Fair Value at the End of the Prior Year of Equity Awards that Failed to Meet Vesting Conditions in the Year — — —
Calculated CAP $ 17,642,076 $ 26,597,239 $ 10,573,045
4 The amount reported in this second column (c) represents the total compensation actually paid, as calculated in accordance with SEC disclosure rules, to Mr. Marsh for 2022, the year in
which he was appointed as our Chief Executive Officer. The compensation actually paid for Mr. Marsh for 2021 and 2020 are included in column (e) for the average of the other NEOs. Compensation actually paid does not mean that Mr. Marsh was
actually paid those amounts in the listed year, but this is a dollar amount derived from the SCT amount in the second column (b), adjusted by certain changes in equity award and pension plan values, as follows:
Adjustments to Determine CAP for Mr. Marsh 2022
Summary Compensation Table Total $ 6,861,760
Deduction for Change in Actuarial Present Value reported under the “Change in Pension Value and Non-qualified Deferred Compensation Earnings” Column of the SCT $ —
Increase for “Service Cost” for Pension Plans $ 174,000
Increase for “Prior Service Cost” for Pension Plans $ —
Deduction for the Equity Awards Grant Date Fair Value reported under the “Stock
Awards” and “Option Awards” Column in the SCT ($ 5,012,940)
Increase for Year End Fair Value of Equity Awards Granted During Year That are
Outstanding and Unvested at Year End $ 4,233,694
Increase/Deduction for Year over Year Change in Fair Value of Outstanding and Unvested
Equity Awards Granted in Prior Years $ 1,906,258
Increase/Deduction for Fair Value as of Vesting Date of Equity Awards Granted and
Vested in the Year —
Increase/Deduction for Year over Year Change in Fair Value of Equity Awards Granted in
Prior Years that Vested in the Year $ 417,375
Deduction for Fair Value at the End of the Prior Year of Equity Awards that Failed to
Meet Vesting Conditions in the Year —
Calculated CAP $ 8,580,147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751745</v>
      </c>
      <c r="E9" s="5" t="n">
        <v>4221128</v>
      </c>
      <c r="F9" s="5" t="n">
        <v>5115873</v>
      </c>
    </row>
    <row r="10">
      <c r="A10" s="4" t="inlineStr">
        <is>
          <t>Non-PEO NEO Average Compensation Actually Paid Amount</t>
        </is>
      </c>
      <c r="B10" s="4" t="inlineStr">
        <is>
          <t xml:space="preserve"> </t>
        </is>
      </c>
      <c r="C10" s="4" t="inlineStr">
        <is>
          <t xml:space="preserve"> </t>
        </is>
      </c>
      <c r="D10" s="5" t="n">
        <v>4877536</v>
      </c>
      <c r="E10" s="6" t="n">
        <v>5009362</v>
      </c>
      <c r="F10" s="6" t="n">
        <v>2828875</v>
      </c>
    </row>
    <row r="11">
      <c r="A11" s="4" t="inlineStr">
        <is>
          <t>Adjustment to Non-PEO NEO Compensation Footnote [Text Block]</t>
        </is>
      </c>
      <c r="B11" s="4" t="inlineStr">
        <is>
          <t xml:space="preserve"> </t>
        </is>
      </c>
      <c r="C11" s="4" t="inlineStr">
        <is>
          <t xml:space="preserve"> </t>
        </is>
      </c>
      <c r="D11" s="4" t="inlineStr">
        <is>
          <t xml:space="preserve">6 The amounts reported in this column (e) represent the average compensation actually paid, as calculated in accordance with SEC disclosure rules, to the Non-PEO NEOs for the prior three
completed fiscal years, inclusive of Mr. Marsh for 2021 and 2020. Compensation actually paid does not mean that our NEOs were actually paid those amounts in the listed year, but this is a dollar amount derived from the SCT amount in column
(d), adjusted by certain changes in equity award and pension plan values, as follows:
Adjustments to Determine the Average CAP for Non-PEO NEOs 2022 2021 2020
Summary Compensation Table Total $ 3,751,745 $ 4,221,128 $ 5,115,873
Deduction for Change in Actuarial Present Value reported under the “Change in Pension Value and
Non-qualified Deferred Compensation Earnings” Column of the SCT ($ 266,225) ($ 409,275) ($ 1,472,875)
Increase for “Service Cost” for Pension Plans $ 130,125 $ 186,625 $ 130,750
Increase for “Prior Service Cost” for Pension Plans (Due to Plan Amendment/Modification) $ 466,725 $ — $ —
Deduction for the Equity Awards Grant Date Fair Value reported under the “Stock Awards” and “Option Awards”
Column in the SCT ($ 2,044,130) ($ 2,198,699) ($ 2,147,575)
Increase for Year End Fair Value of Equity Awards Granted During Year That are Outstanding and Unvested at
Year End $ 2,144,852 $ 2,839,140 $ 1,253,979
Increase/Deduction for Year over Year Change in Fair Value of Outstanding and Unvested Equity Awards
Granted in Prior Years $ 393,775 $ 185,876 ($ 1,850,528)
Increase/Deduction for Fair Value as of Vesting Date of Equity Awards Granted and Vested in the Year — — —
Increase/Deduction for Year over Year Change in Fair Value of Equity Awards Granted in Prior Years that
Vested in the Year $ 300,669 $ 184,567 $ 1,799,251
Deduction for Fair Value at the End of the Prior Year of Equity Awards that Failed to Meet Vesting
Conditions in the Year — — —
Calculated CAP $ 4,877,536 $ 5,009,362 $ 2,828,875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Pay and Performance The relationship over each of the years reported in the PVP Table between the compensation actually paid (CAP) to the PEOs and the average CAP to the non-PEO NEOs (columns (c) and (e)
of the PVP Table) to each of the metrics set forth in columns (f), (g), (h) and (i) of the PVP Table is illustrated as follows: PEO and Average Other NEO CAP versus the Company’s Cumulative TSR The chart below illustrates the relationship between the CAP amounts for the NEOs to the Company’s TSR as well as the TSR of the Company as compared to the Philadelphia Utility Index. CAP versus The Company’s Cumulative TSR and</t>
        </is>
      </c>
      <c r="E12" s="4" t="inlineStr">
        <is>
          <t xml:space="preserve"> </t>
        </is>
      </c>
      <c r="F12" s="4" t="inlineStr">
        <is>
          <t xml:space="preserve"> </t>
        </is>
      </c>
    </row>
    <row r="13">
      <c r="A13" s="4" t="inlineStr">
        <is>
          <t>Total Shareholder Return Vs Peer Group [Text Block]</t>
        </is>
      </c>
      <c r="B13" s="4" t="inlineStr">
        <is>
          <t xml:space="preserve"> </t>
        </is>
      </c>
      <c r="C13" s="4" t="inlineStr">
        <is>
          <t xml:space="preserve"> </t>
        </is>
      </c>
      <c r="D13" s="4" t="inlineStr">
        <is>
          <t>Relationship Between Pay and Performance The relationship over each of the years reported in the PVP Table between the compensation actually paid (CAP) to the PEOs and the average CAP to the non-PEO NEOs (columns (c) and (e)
of the PVP Table) to each of the metrics set forth in columns (f), (g), (h) and (i) of the PVP Table is illustrated as follows: PEO and Average Other NEO CAP versus the Company’s Cumulative TSR The chart below illustrates the relationship between the CAP amounts for the NEOs to the Company’s TSR as well as the TSR of the Company as compared to the Philadelphia Utility Index. CAP versus The Company’s Cumulative TSR and</t>
        </is>
      </c>
      <c r="E13" s="4" t="inlineStr">
        <is>
          <t xml:space="preserve"> </t>
        </is>
      </c>
      <c r="F13" s="4" t="inlineStr">
        <is>
          <t xml:space="preserve"> </t>
        </is>
      </c>
    </row>
    <row r="14">
      <c r="A14" s="4" t="inlineStr">
        <is>
          <t>Compensation Actually Paid vs. Net Income [Text Block]</t>
        </is>
      </c>
      <c r="B14" s="4" t="inlineStr">
        <is>
          <t xml:space="preserve"> </t>
        </is>
      </c>
      <c r="C14" s="4" t="inlineStr">
        <is>
          <t xml:space="preserve"> </t>
        </is>
      </c>
      <c r="D14" s="4" t="inlineStr">
        <is>
          <t>Relationship Between Pay and Performance The relationship over each of the years reported in the PVP Table between the compensation actually paid (CAP) to the PEOs and the average CAP to the non-PEO NEOs (columns (c) and (e)
of the PVP Table) to each of the metrics set forth in columns (f), (g), (h) and (i) of the PVP Table is illustrated as follows: PEO and Average Other NEO CAP versus the Company’s Net Income The chart below illustrates the relationship between the CAP amounts for the NEOs to the Company’s GAAP net income. CAP versus Net Income</t>
        </is>
      </c>
      <c r="E14" s="4" t="inlineStr">
        <is>
          <t xml:space="preserve"> </t>
        </is>
      </c>
      <c r="F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Relationship Between Pay and Performance The relationship over each of the years reported in the PVP Table between the compensation actually paid (CAP) to the PEOs and the average CAP to the non-PEO NEOs (columns (c) and (e)
of the PVP Table) to each of the metrics set forth in columns (f), (g), (h) and (i) of the PVP Table is illustrated as follows: PEO and Average Other NEO CAP versus ETR Tax Adjusted EPS (CSM) The chart below illustrates the relationship between the CAP amounts for the NEOs to the CSM, ETR Tax Adjusted EPS. CAP versus ETR Tax Adjusted EPS (CSM)</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Performance Measures Used to Link Company Performance and Compensation Actually Paid to the NEOs The following is a list of performance measures, which in our assessment represent the most important performance measures used by the Company to link compensation actually paid to
the NEOs for 2022 and is inclusive of our CSM, ETR Tax Adjusted EPS, set forth in column (j) of the PVP Table. As described in the CD&amp;A, we supplement our financial performance measures with ESG goals relating to Safety, DIB, Environmental
Stewardship, and Customer NPS to demonstrate Entergy’s strong commitment to its ESG goals and to more directly link executive compensation to successful execution on our strategies to achieve those objectives. Please see the “CD&amp;A” for a
further description of the financial metrics listed below as well as the ESG metrics used in the Company’s 2022 executive compensation program.
• ETR Tax Adjusted EPS
• Adjusted FFO / Debt Ratio
• Relative Total Shareholder Return</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04.64</v>
      </c>
      <c r="E17" s="8" t="n">
        <v>101.07</v>
      </c>
      <c r="F17" s="8" t="n">
        <v>86.29000000000001</v>
      </c>
    </row>
    <row r="18">
      <c r="A18" s="4" t="inlineStr">
        <is>
          <t>Peer Group Total Shareholder Return Amount</t>
        </is>
      </c>
      <c r="B18" s="4" t="inlineStr">
        <is>
          <t xml:space="preserve"> </t>
        </is>
      </c>
      <c r="C18" s="4" t="inlineStr">
        <is>
          <t xml:space="preserve"> </t>
        </is>
      </c>
      <c r="D18" s="8" t="n">
        <v>122.25</v>
      </c>
      <c r="E18" s="8" t="n">
        <v>121.46</v>
      </c>
      <c r="F18" s="8" t="n">
        <v>102.72</v>
      </c>
    </row>
    <row r="19">
      <c r="A19" s="4" t="inlineStr">
        <is>
          <t>Net Income (Loss)</t>
        </is>
      </c>
      <c r="B19" s="4" t="inlineStr">
        <is>
          <t xml:space="preserve"> </t>
        </is>
      </c>
      <c r="C19" s="4" t="inlineStr">
        <is>
          <t xml:space="preserve"> </t>
        </is>
      </c>
      <c r="D19" s="5" t="n">
        <v>1103166000</v>
      </c>
      <c r="E19" s="5" t="n">
        <v>1118492000</v>
      </c>
      <c r="F19" s="5" t="n">
        <v>1388334000</v>
      </c>
    </row>
    <row r="20">
      <c r="A20" s="4" t="inlineStr">
        <is>
          <t>Company Selected Measure Amount | $ / shares</t>
        </is>
      </c>
      <c r="B20" s="4" t="inlineStr">
        <is>
          <t xml:space="preserve"> </t>
        </is>
      </c>
      <c r="C20" s="4" t="inlineStr">
        <is>
          <t xml:space="preserve"> </t>
        </is>
      </c>
      <c r="D20" s="8" t="n">
        <v>6.58</v>
      </c>
      <c r="E20" s="8" t="n">
        <v>6.22</v>
      </c>
      <c r="F20" s="9" t="n">
        <v>6.9</v>
      </c>
    </row>
    <row r="21">
      <c r="A21" s="4" t="inlineStr">
        <is>
          <t>PEO Name</t>
        </is>
      </c>
      <c r="B21" s="4" t="inlineStr">
        <is>
          <t>Mr. Marsh</t>
        </is>
      </c>
      <c r="C21" s="4" t="inlineStr">
        <is>
          <t>Mr. Denault</t>
        </is>
      </c>
      <c r="D21" s="4" t="inlineStr">
        <is>
          <t xml:space="preserve"> </t>
        </is>
      </c>
      <c r="E21" s="4" t="inlineStr">
        <is>
          <t>Mr. Denault</t>
        </is>
      </c>
      <c r="F21" s="4" t="inlineStr">
        <is>
          <t>Mr. Denault</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ETR Tax Adjusted EPS</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10 The information reported in column (i) reports ETR Tax Adjusted EPS, our Company Selected Measure (CSM), for the prior three completed fiscal years. We have designated ETR Tax Adjusted
EPS as our CSM as we believe it represents our most important financial measure (aside from TSR) used to link compensation actually paid to the Company’s NEOs to Company performance for the most recently completed fiscal year. See Appendix
A for the reconciliation of ETR Tax Adjusted EPS to GAAP results.</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Adjusted FFO / Debt Ratio</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Relative Total Shareholder Return</t>
        </is>
      </c>
      <c r="E31" s="4" t="inlineStr">
        <is>
          <t xml:space="preserve"> </t>
        </is>
      </c>
      <c r="F31" s="4" t="inlineStr">
        <is>
          <t xml:space="preserve"> </t>
        </is>
      </c>
    </row>
    <row r="32">
      <c r="A32" s="4" t="inlineStr">
        <is>
          <t>Mr. Denaul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13207355</v>
      </c>
      <c r="E34" s="5" t="n">
        <v>17045744</v>
      </c>
      <c r="F34" s="5" t="n">
        <v>16198597</v>
      </c>
    </row>
    <row r="35">
      <c r="A35" s="4" t="inlineStr">
        <is>
          <t>PEO Actually Paid Compensation Amount</t>
        </is>
      </c>
      <c r="B35" s="4" t="inlineStr">
        <is>
          <t xml:space="preserve"> </t>
        </is>
      </c>
      <c r="C35" s="4" t="inlineStr">
        <is>
          <t xml:space="preserve"> </t>
        </is>
      </c>
      <c r="D35" s="6" t="n">
        <v>17642076</v>
      </c>
      <c r="E35" s="6" t="n">
        <v>26597239</v>
      </c>
      <c r="F35" s="6" t="n">
        <v>10573045</v>
      </c>
    </row>
    <row r="36">
      <c r="A36" s="4" t="inlineStr">
        <is>
          <t>Mr. Marsh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6861760</v>
      </c>
      <c r="E38" s="4" t="inlineStr">
        <is>
          <t xml:space="preserve"> </t>
        </is>
      </c>
      <c r="F38" s="4" t="inlineStr">
        <is>
          <t xml:space="preserve"> </t>
        </is>
      </c>
    </row>
    <row r="39">
      <c r="A39" s="4" t="inlineStr">
        <is>
          <t>PEO Actually Paid Compensation Amount</t>
        </is>
      </c>
      <c r="B39" s="4" t="inlineStr">
        <is>
          <t xml:space="preserve"> </t>
        </is>
      </c>
      <c r="C39" s="4" t="inlineStr">
        <is>
          <t xml:space="preserve"> </t>
        </is>
      </c>
      <c r="D39" s="6" t="n">
        <v>8580147</v>
      </c>
      <c r="E39" s="4" t="inlineStr">
        <is>
          <t xml:space="preserve"> </t>
        </is>
      </c>
      <c r="F39" s="4" t="inlineStr">
        <is>
          <t xml:space="preserve"> </t>
        </is>
      </c>
    </row>
    <row r="40">
      <c r="A40" s="4" t="inlineStr">
        <is>
          <t>PEO [Member] | Mr. Denault [Member] | Adjustment for Deduction for Change in Actuarial Present Value reported under the "Change in Pension Value and Non-qualified Deferred Compensation Earning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0</v>
      </c>
      <c r="E42" s="6" t="n">
        <v>-4178300</v>
      </c>
      <c r="F42" s="6" t="n">
        <v>-4416700</v>
      </c>
    </row>
    <row r="43">
      <c r="A43" s="4" t="inlineStr">
        <is>
          <t>PEO [Member] | Mr. Denault [Member] | Adjustment for Increase for "Service Cost" for Pension Pl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38700</v>
      </c>
      <c r="E45" s="6" t="n">
        <v>13600</v>
      </c>
      <c r="F45" s="6" t="n">
        <v>16500</v>
      </c>
    </row>
    <row r="46">
      <c r="A46" s="4" t="inlineStr">
        <is>
          <t>PEO [Member] | Mr. Denault [Member] | Adjustment for Increase for "Prior Service Cost" for Pension Plans (Due to Plan Amendment/Modifica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0</v>
      </c>
      <c r="E48" s="6" t="n">
        <v>8858200</v>
      </c>
      <c r="F48" s="6" t="n">
        <v>0</v>
      </c>
    </row>
    <row r="49">
      <c r="A49" s="4" t="inlineStr">
        <is>
          <t>PEO [Member] | Mr. Denault [Member] | Adjustment for Deduction for the Equity Awards Grant Date Fair Value Reported Under the "Stock Awards" and "Option Award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9164589</v>
      </c>
      <c r="E51" s="6" t="n">
        <v>-8986053</v>
      </c>
      <c r="F51" s="6" t="n">
        <v>-8067003</v>
      </c>
    </row>
    <row r="52">
      <c r="A52" s="4" t="inlineStr">
        <is>
          <t>PEO [Member] | Mr. Denault [Member] | Adjustment for Increase for Year End Fair Value of Equity Awards Granted During Year That are Outstanding and Unvested at Year En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10171229</v>
      </c>
      <c r="E54" s="6" t="n">
        <v>12040411</v>
      </c>
      <c r="F54" s="6" t="n">
        <v>4710314</v>
      </c>
    </row>
    <row r="55">
      <c r="A55" s="4" t="inlineStr">
        <is>
          <t>PEO [Member] | Mr. Denault [Member] | Adjustment for Increase/Deduction for Year over Year Change in Fair Value of Outstanding and Unvested Equity Awards Granted in Prior Yea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1965462</v>
      </c>
      <c r="E57" s="6" t="n">
        <v>696285</v>
      </c>
      <c r="F57" s="6" t="n">
        <v>-7838641</v>
      </c>
    </row>
    <row r="58">
      <c r="A58" s="4" t="inlineStr">
        <is>
          <t>PEO [Member] | Mr. Denault [Member] | Adjustment for Increase/Deduction for Fair Value as of Vesting Date of Equity Awards Granted and Vested in the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6" t="n">
        <v>0</v>
      </c>
      <c r="F60" s="6" t="n">
        <v>0</v>
      </c>
    </row>
    <row r="61">
      <c r="A61" s="4" t="inlineStr">
        <is>
          <t>PEO [Member] | Mr. Denault [Member] | Adjustment for Increase/Deduction for Year over Year Change in Fair Value of Equity Awards Granted in Prior Years that Vested in the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1423919</v>
      </c>
      <c r="E63" s="6" t="n">
        <v>1107352</v>
      </c>
      <c r="F63" s="6" t="n">
        <v>9969978</v>
      </c>
    </row>
    <row r="64">
      <c r="A64" s="4" t="inlineStr">
        <is>
          <t>PEO [Member] | Mr. Denault [Member] | Adjustment for Deduction for Fair Value at the End of the Prior Year of Equity Awards that Failed to Meet Vesting Conditions in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row>
    <row r="67">
      <c r="A67" s="4" t="inlineStr">
        <is>
          <t>PEO [Member] | Mr. Marsh [Member] | Adjustment for Deduction for Change in Actuarial Present Value reported under the "Change in Pension Value and Non-qualified Deferred Compensation Earning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0</v>
      </c>
      <c r="E69" s="4" t="inlineStr">
        <is>
          <t xml:space="preserve"> </t>
        </is>
      </c>
      <c r="F69" s="4" t="inlineStr">
        <is>
          <t xml:space="preserve"> </t>
        </is>
      </c>
    </row>
    <row r="70">
      <c r="A70" s="4" t="inlineStr">
        <is>
          <t>PEO [Member] | Mr. Marsh [Member] | Adjustment for Increase for "Service Cost" for Pension Pla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74000</v>
      </c>
      <c r="E72" s="4" t="inlineStr">
        <is>
          <t xml:space="preserve"> </t>
        </is>
      </c>
      <c r="F72" s="4" t="inlineStr">
        <is>
          <t xml:space="preserve"> </t>
        </is>
      </c>
    </row>
    <row r="73">
      <c r="A73" s="4" t="inlineStr">
        <is>
          <t>PEO [Member] | Mr. Marsh [Member] | Adjustment for Increase for "Prior Service Cost" for Pension Pla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0</v>
      </c>
      <c r="E75" s="4" t="inlineStr">
        <is>
          <t xml:space="preserve"> </t>
        </is>
      </c>
      <c r="F75" s="4" t="inlineStr">
        <is>
          <t xml:space="preserve"> </t>
        </is>
      </c>
    </row>
    <row r="76">
      <c r="A76" s="4" t="inlineStr">
        <is>
          <t>PEO [Member] | Mr. Marsh [Member] | Adjustment for Deduction for the Equity Awards Grant Date Fair Value Reported Under the "Stock Awards" and "Option Awar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5012940</v>
      </c>
      <c r="E78" s="4" t="inlineStr">
        <is>
          <t xml:space="preserve"> </t>
        </is>
      </c>
      <c r="F78" s="4" t="inlineStr">
        <is>
          <t xml:space="preserve"> </t>
        </is>
      </c>
    </row>
    <row r="79">
      <c r="A79" s="4" t="inlineStr">
        <is>
          <t>PEO [Member] | Mr. Marsh [Member] | Adjustment for Increase for Year End Fair Value of Equity Awards Granted During Year That are Outstanding and Unvested at Year En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4233694</v>
      </c>
      <c r="E81" s="4" t="inlineStr">
        <is>
          <t xml:space="preserve"> </t>
        </is>
      </c>
      <c r="F81" s="4" t="inlineStr">
        <is>
          <t xml:space="preserve"> </t>
        </is>
      </c>
    </row>
    <row r="82">
      <c r="A82" s="4" t="inlineStr">
        <is>
          <t>PEO [Member] | Mr. Marsh [Member] | Adjustment for Increase/Deduction for Year over Year Change in Fair Value of Outstanding and Unvested Equity Awards Granted in Prior Yea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1906258</v>
      </c>
      <c r="E84" s="4" t="inlineStr">
        <is>
          <t xml:space="preserve"> </t>
        </is>
      </c>
      <c r="F84" s="4" t="inlineStr">
        <is>
          <t xml:space="preserve"> </t>
        </is>
      </c>
    </row>
    <row r="85">
      <c r="A85" s="4" t="inlineStr">
        <is>
          <t>PEO [Member] | Mr. Marsh [Member] | Adjustment for Increase/Deduction for Fair Value as of Vesting Date of Equity Awards Granted and Vested in the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0</v>
      </c>
      <c r="E87" s="4" t="inlineStr">
        <is>
          <t xml:space="preserve"> </t>
        </is>
      </c>
      <c r="F87" s="4" t="inlineStr">
        <is>
          <t xml:space="preserve"> </t>
        </is>
      </c>
    </row>
    <row r="88">
      <c r="A88" s="4" t="inlineStr">
        <is>
          <t>PEO [Member] | Mr. Marsh [Member] | Adjustment for Increase/Deduction for Year over Year Change in Fair Value of Equity Awards Granted in Prior Years that Vested in the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417375</v>
      </c>
      <c r="E90" s="4" t="inlineStr">
        <is>
          <t xml:space="preserve"> </t>
        </is>
      </c>
      <c r="F90" s="4" t="inlineStr">
        <is>
          <t xml:space="preserve"> </t>
        </is>
      </c>
    </row>
    <row r="91">
      <c r="A91" s="4" t="inlineStr">
        <is>
          <t>PEO [Member] | Mr. Marsh [Member] | Adjustment for Deduction for Fair Value at the End of the Prior Year of Equity Awards that Failed to Meet Vesting Conditions in the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4" t="inlineStr">
        <is>
          <t xml:space="preserve"> </t>
        </is>
      </c>
      <c r="F93" s="4" t="inlineStr">
        <is>
          <t xml:space="preserve"> </t>
        </is>
      </c>
    </row>
    <row r="94">
      <c r="A94" s="4" t="inlineStr">
        <is>
          <t>Non-PEO NEO [Member] | Adjustment for Deduction for Change in Actuarial Present Value reported under the "Change in Pension Value and Non-qualified Deferred Compensation Earning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266225</v>
      </c>
      <c r="E96" s="6" t="n">
        <v>-409275</v>
      </c>
      <c r="F96" s="6" t="n">
        <v>-1472875</v>
      </c>
    </row>
    <row r="97">
      <c r="A97" s="4" t="inlineStr">
        <is>
          <t>Non-PEO NEO [Member] | Adjustment for Increase for "Service Cost" for Pension Pla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130125</v>
      </c>
      <c r="E99" s="6" t="n">
        <v>186625</v>
      </c>
      <c r="F99" s="6" t="n">
        <v>130750</v>
      </c>
    </row>
    <row r="100">
      <c r="A100" s="4" t="inlineStr">
        <is>
          <t>Non-PEO NEO [Member] | Adjustment for Increase for "Prior Service Cost" for Pension Plans (Due to Plan Amendment/Modifica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466725</v>
      </c>
      <c r="E102" s="6" t="n">
        <v>0</v>
      </c>
      <c r="F102" s="6" t="n">
        <v>0</v>
      </c>
    </row>
    <row r="103">
      <c r="A103" s="4" t="inlineStr">
        <is>
          <t>Non-PEO NEO [Member] | Adjustment for Deduction for the Equity Awards Grant Date Fair Value Reported Under the "Stock Awards" and "Option Award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2044130</v>
      </c>
      <c r="E105" s="6" t="n">
        <v>-2198699</v>
      </c>
      <c r="F105" s="6" t="n">
        <v>-2147575</v>
      </c>
    </row>
    <row r="106">
      <c r="A106" s="4" t="inlineStr">
        <is>
          <t>Non-PEO NEO [Member] | Adjustment for Increase for Year End Fair Value of Equity Awards Granted During Year That are Outstanding and Unvested at Year En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2144852</v>
      </c>
      <c r="E108" s="6" t="n">
        <v>2839140</v>
      </c>
      <c r="F108" s="6" t="n">
        <v>1253979</v>
      </c>
    </row>
    <row r="109">
      <c r="A109" s="4" t="inlineStr">
        <is>
          <t>Non-PEO NEO [Member] | Adjustment for Increase/Deduction for Year over Year Change in Fair Value of Outstanding and Unvested Equity Awards Granted in Prior Year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393775</v>
      </c>
      <c r="E111" s="6" t="n">
        <v>185876</v>
      </c>
      <c r="F111" s="6" t="n">
        <v>-1850528</v>
      </c>
    </row>
    <row r="112">
      <c r="A112" s="4" t="inlineStr">
        <is>
          <t>Non-PEO NEO [Member] | Adjustment for Increase/Deduction for Fair Value as of Vesting Date of Equity Awards Granted and Vested in the Yea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6" t="n">
        <v>0</v>
      </c>
      <c r="E114" s="6" t="n">
        <v>0</v>
      </c>
      <c r="F114" s="6" t="n">
        <v>0</v>
      </c>
    </row>
    <row r="115">
      <c r="A115" s="4" t="inlineStr">
        <is>
          <t>Non-PEO NEO [Member] | Adjustment for Increase/Deduction for Year over Year Change in Fair Value of Equity Awards Granted in Prior Years that Vested in the Year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6" t="n">
        <v>300669</v>
      </c>
      <c r="E117" s="6" t="n">
        <v>184567</v>
      </c>
      <c r="F117" s="6" t="n">
        <v>1799251</v>
      </c>
    </row>
    <row r="118">
      <c r="A118" s="4" t="inlineStr">
        <is>
          <t>Non-PEO NEO [Member] | Adjustment for Deduction for Fair Value at the End of the Prior Year of Equity Awards that Failed to Meet Vesting Conditions in the Yea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5" t="n">
        <v>0</v>
      </c>
      <c r="E120" s="5" t="n">
        <v>0</v>
      </c>
      <c r="F120"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3:02:23Z</dcterms:created>
  <dcterms:modified xmlns:dcterms="http://purl.org/dc/terms/" xmlns:xsi="http://www.w3.org/2001/XMLSchema-instance" xsi:type="dcterms:W3CDTF">2023-03-24T13:02:23Z</dcterms:modified>
</cp:coreProperties>
</file>